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The Tocqu" sheetId="1" r:id="rId1"/>
    <s:sheet name="Risk_Return Detail Data - The T" sheetId="2" r:id="rId2"/>
    <s:sheet name="Risk_Return Summary - The Tocq4" sheetId="3" r:id="rId3"/>
    <s:sheet name="Risk_Return Detail Data - The 5" sheetId="4" r:id="rId4"/>
    <s:sheet name="Risk_Return Summary - The Tocq6" sheetId="5" r:id="rId5"/>
    <s:sheet name="Risk_Return Detail Data - The 7" sheetId="6" r:id="rId6"/>
    <s:sheet name="Risk_Return Summary - The Delaf" sheetId="7" r:id="rId7"/>
    <s:sheet name="Risk_Return Detail Data - The D" sheetId="8" r:id="rId8"/>
    <s:sheet name="Risk_Return Summary - The Toc10" sheetId="9" r:id="rId9"/>
    <s:sheet name="Risk_Return Detail Data - The11" sheetId="10" r:id="rId10"/>
    <s:sheet name="Risk_Return Detail Data" sheetId="11" r:id="rId11"/>
    <s:sheet name="Uncategorized Items - ck0000801" sheetId="12" r:id="rId12"/>
  </s:sheets>
  <s:definedNames/>
  <s:calcPr calcId="124519" calcMode="auto" fullCalcOnLoad="1"/>
</s:workbook>
</file>

<file path=xl/sharedStrings.xml><?xml version="1.0" encoding="utf-8"?>
<sst xmlns="http://schemas.openxmlformats.org/spreadsheetml/2006/main" uniqueCount="57">
  <si>
    <t>Jun. 22, 2015</t>
  </si>
  <si>
    <t>The Tocqueville Fund</t>
  </si>
  <si>
    <t xml:space="preserve"> Supplement dated June 22, 2015 to the Prospectus and Statement of Additional Information (“SAI”) dated February 27, 2015 The Tocqueville Fund The Tocqueville Opportunity Fund The Tocqueville International Value Fund The Delafield Fund The Tocqueville Select Fund (each, a “Fund” and collectively, the “Funds”) Each, a series of Tocqueville Trust (the “Trust”)</t>
  </si>
  <si>
    <t xml:space="preserve"> On June 18, 2015, the Board of Trustees of the Trust approved the elimination of the redemption fee for the Funds (listed above) effective July 1, 2015. Please note that the redemption fee remains in effect for The Tocqueville Gold Fund.</t>
  </si>
  <si>
    <t xml:space="preserve"> Please retain this supplement with your Prospectus and SAI.</t>
  </si>
  <si>
    <t>Label</t>
  </si>
  <si>
    <t>Element</t>
  </si>
  <si>
    <t>Value</t>
  </si>
  <si>
    <t>Risk/Return:</t>
  </si>
  <si>
    <t>rr_RiskReturnAbstract</t>
  </si>
  <si>
    <t>Supplement [Text Block]</t>
  </si>
  <si>
    <t>ck0000801444_SupplementTextBlock</t>
  </si>
  <si>
    <t>Risk/Return [Heading]</t>
  </si>
  <si>
    <t>rr_RiskReturnHeading</t>
  </si>
  <si>
    <t>Expense Narrative [Text Block]</t>
  </si>
  <si>
    <t>rr_ExpenseNarrativeTextBlock</t>
  </si>
  <si>
    <t>Expense Example Closing [Text Block]</t>
  </si>
  <si>
    <t>rr_ExpenseExampleClosingTextBlock</t>
  </si>
  <si>
    <t>The Tocqueville Opportunity Fund</t>
  </si>
  <si>
    <t>The Tocqueville International Value Fund</t>
  </si>
  <si>
    <t>The Delafield Fund</t>
  </si>
  <si>
    <t>Fee Waiver or Reimbursement over Assets, Date of Termination</t>
  </si>
  <si>
    <t>rr_FeeWaiverOrReimbursementOverAssetsDateOfTermination</t>
  </si>
  <si>
    <t>Jun. 18,
		2015</t>
  </si>
  <si>
    <t>The Tocqueville Select Fund</t>
  </si>
  <si>
    <t>Prospectus Date</t>
  </si>
  <si>
    <t>rr_ProspectusDate</t>
  </si>
  <si>
    <t>Feb. 27,
		2015</t>
  </si>
  <si>
    <t>Registrant Name</t>
  </si>
  <si>
    <t>dei_EntityRegistrantName</t>
  </si>
  <si>
    <t>TOCQUEVILLE TRUST</t>
  </si>
  <si>
    <t>Central Index Key</t>
  </si>
  <si>
    <t>dei_EntityCentralIndexKey</t>
  </si>
  <si>
    <t>Document Period End Date</t>
  </si>
  <si>
    <t>dei_DocumentPeriodEndDate</t>
  </si>
  <si>
    <t>Jun. 22,
		2015</t>
  </si>
  <si>
    <t>Document Effective Date</t>
  </si>
  <si>
    <t>dei_DocumentEffectiveDate</t>
  </si>
  <si>
    <t>Document Creation Date</t>
  </si>
  <si>
    <t>dei_DocumentCreationDate</t>
  </si>
  <si>
    <t>Amendment Flag</t>
  </si>
  <si>
    <t>dei_AmendmentFlag</t>
  </si>
  <si>
    <t>false</t>
  </si>
  <si>
    <t>Document Type</t>
  </si>
  <si>
    <t>dei_DocumentType</t>
  </si>
  <si>
    <t>The Tocqueville Fund | The Tocqueville Fund (The Tocqueville Fund)</t>
  </si>
  <si>
    <t>Trading Symbol</t>
  </si>
  <si>
    <t>dei_TradingSymbol</t>
  </si>
  <si>
    <t>TOCQX</t>
  </si>
  <si>
    <t>The Tocqueville Opportunity Fund | The Tocqueville Opportunity Fund (The Tocqueville Opportunity Fund)</t>
  </si>
  <si>
    <t>TOPPX</t>
  </si>
  <si>
    <t>The Tocqueville International Value Fund | The Tocqueville International Value Fund (The Tocqueville International Value Fund)</t>
  </si>
  <si>
    <t>TIVFX</t>
  </si>
  <si>
    <t>The Delafield Fund | The Delafield Fund (The Delafield Fund)</t>
  </si>
  <si>
    <t>DEFIX</t>
  </si>
  <si>
    <t>The Tocqueville Select Fund | The Tocqueville Select Fund (The Tocqueville Select Fund)</t>
  </si>
  <si>
    <t>TSEL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row spans="1:1" r="5">
      <c t="s" s="2" r="A5">
        <v>3</v>
      </c>
    </row>
    <row spans="1:1" r="6">
      <c t="s" s="2" r="A6">
        <v>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spans="1:3" r="1">
      <c t="s" s="3" r="A1">
        <v>5</v>
      </c>
      <c t="s" s="3" r="B1">
        <v>6</v>
      </c>
      <c t="s" s="1" r="C1">
        <v>7</v>
      </c>
    </row>
    <row spans="1:3" r="2">
      <c t="s" s="2" r="A2">
        <v>24</v>
      </c>
    </row>
    <row spans="1:3" r="3">
      <c t="s" s="4" r="A3">
        <v>8</v>
      </c>
      <c t="s" s="2" r="B3">
        <v>9</v>
      </c>
    </row>
    <row spans="1:3" r="4">
      <c t="s" s="2" r="A4">
        <v>10</v>
      </c>
      <c t="s" s="2" r="B4">
        <v>11</v>
      </c>
      <c t="s" s="2" r="C4">
        <v>2</v>
      </c>
    </row>
    <row spans="1:3" r="5">
      <c t="s" s="2" r="A5">
        <v>12</v>
      </c>
      <c t="s" s="2" r="B5">
        <v>13</v>
      </c>
      <c t="s" s="2" r="C5">
        <v>24</v>
      </c>
    </row>
    <row spans="1:3" r="6">
      <c t="s" s="2" r="A6">
        <v>14</v>
      </c>
      <c t="s" s="2" r="B6">
        <v>15</v>
      </c>
      <c t="s" s="2" r="C6">
        <v>3</v>
      </c>
    </row>
    <row spans="1:3" r="7">
      <c t="s" s="2" r="A7">
        <v>16</v>
      </c>
      <c t="s" s="2" r="B7">
        <v>17</v>
      </c>
      <c t="s" s="2" r="C7">
        <v>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3" r="A1">
        <v>5</v>
      </c>
      <c t="s" s="3" r="B1">
        <v>6</v>
      </c>
      <c t="s" s="1" r="C1">
        <v>7</v>
      </c>
    </row>
    <row spans="1:3" r="2">
      <c t="s" s="4" r="A2">
        <v>8</v>
      </c>
      <c t="s" s="2" r="B2">
        <v>9</v>
      </c>
    </row>
    <row spans="1:3" r="3">
      <c t="s" s="2" r="A3">
        <v>25</v>
      </c>
      <c t="s" s="2" r="B3">
        <v>26</v>
      </c>
      <c t="s" s="2" r="C3">
        <v>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8"/>
  </cols>
  <sheetData>
    <row spans="1:3" r="1">
      <c t="s" s="3" r="A1">
        <v>5</v>
      </c>
      <c t="s" s="3" r="B1">
        <v>6</v>
      </c>
      <c t="s" s="1" r="C1">
        <v>7</v>
      </c>
    </row>
    <row spans="1:3" r="2">
      <c t="s" s="2" r="A2">
        <v>28</v>
      </c>
      <c t="s" s="2" r="B2">
        <v>29</v>
      </c>
      <c t="s" s="2" r="C2">
        <v>30</v>
      </c>
    </row>
    <row spans="1:3" r="3">
      <c t="s" s="2" r="A3">
        <v>31</v>
      </c>
      <c t="s" s="2" r="B3">
        <v>32</v>
      </c>
      <c t="n" s="5" r="C3">
        <v>801444</v>
      </c>
    </row>
    <row spans="1:3" r="4">
      <c t="s" s="2" r="A4">
        <v>33</v>
      </c>
      <c t="s" s="2" r="B4">
        <v>34</v>
      </c>
      <c t="s" s="2" r="C4">
        <v>35</v>
      </c>
    </row>
    <row spans="1:3" r="5">
      <c t="s" s="2" r="A5">
        <v>36</v>
      </c>
      <c t="s" s="2" r="B5">
        <v>37</v>
      </c>
      <c t="s" s="2" r="C5">
        <v>35</v>
      </c>
    </row>
    <row spans="1:3" r="6">
      <c t="s" s="2" r="A6">
        <v>38</v>
      </c>
      <c t="s" s="2" r="B6">
        <v>39</v>
      </c>
      <c t="s" s="2" r="C6">
        <v>35</v>
      </c>
    </row>
    <row spans="1:3" r="7">
      <c t="s" s="2" r="A7">
        <v>40</v>
      </c>
      <c t="s" s="2" r="B7">
        <v>41</v>
      </c>
      <c t="s" s="2" r="C7">
        <v>42</v>
      </c>
    </row>
    <row spans="1:3" r="8">
      <c t="s" s="2" r="A8">
        <v>43</v>
      </c>
      <c t="s" s="2" r="B8">
        <v>44</v>
      </c>
      <c t="n" s="5" r="C8">
        <v>497</v>
      </c>
    </row>
    <row spans="1:3" r="9">
      <c t="s" s="2" r="A9">
        <v>45</v>
      </c>
    </row>
    <row spans="1:3" r="10">
      <c t="s" s="2" r="A10">
        <v>46</v>
      </c>
      <c t="s" s="2" r="B10">
        <v>47</v>
      </c>
      <c t="s" s="2" r="C10">
        <v>48</v>
      </c>
    </row>
    <row spans="1:3" r="11">
      <c t="s" s="2" r="A11">
        <v>49</v>
      </c>
    </row>
    <row spans="1:3" r="12">
      <c t="s" s="2" r="A12">
        <v>46</v>
      </c>
      <c t="s" s="2" r="B12">
        <v>47</v>
      </c>
      <c t="s" s="2" r="C12">
        <v>50</v>
      </c>
    </row>
    <row spans="1:3" r="13">
      <c t="s" s="2" r="A13">
        <v>51</v>
      </c>
    </row>
    <row spans="1:3" r="14">
      <c t="s" s="2" r="A14">
        <v>46</v>
      </c>
      <c t="s" s="2" r="B14">
        <v>47</v>
      </c>
      <c t="s" s="2" r="C14">
        <v>52</v>
      </c>
    </row>
    <row spans="1:3" r="15">
      <c t="s" s="2" r="A15">
        <v>53</v>
      </c>
    </row>
    <row spans="1:3" r="16">
      <c t="s" s="2" r="A16">
        <v>46</v>
      </c>
      <c t="s" s="2" r="B16">
        <v>47</v>
      </c>
      <c t="s" s="2" r="C16">
        <v>54</v>
      </c>
    </row>
    <row spans="1:3" r="17">
      <c t="s" s="2" r="A17">
        <v>55</v>
      </c>
    </row>
    <row spans="1:3" r="18">
      <c t="s" s="2" r="A18">
        <v>46</v>
      </c>
      <c t="s" s="2" r="B18">
        <v>47</v>
      </c>
      <c t="s" s="2" r="C18">
        <v>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spans="1:3" r="1">
      <c t="s" s="3" r="A1">
        <v>5</v>
      </c>
      <c t="s" s="3" r="B1">
        <v>6</v>
      </c>
      <c t="s" s="1" r="C1">
        <v>7</v>
      </c>
    </row>
    <row spans="1:3" r="2">
      <c t="s" s="2" r="A2">
        <v>1</v>
      </c>
    </row>
    <row spans="1:3" r="3">
      <c t="s" s="4" r="A3">
        <v>8</v>
      </c>
      <c t="s" s="2" r="B3">
        <v>9</v>
      </c>
    </row>
    <row spans="1:3" r="4">
      <c t="s" s="2" r="A4">
        <v>10</v>
      </c>
      <c t="s" s="2" r="B4">
        <v>11</v>
      </c>
      <c t="s" s="2" r="C4">
        <v>2</v>
      </c>
    </row>
    <row spans="1:3" r="5">
      <c t="s" s="2" r="A5">
        <v>12</v>
      </c>
      <c t="s" s="2" r="B5">
        <v>13</v>
      </c>
      <c t="s" s="2" r="C5">
        <v>1</v>
      </c>
    </row>
    <row spans="1:3" r="6">
      <c t="s" s="2" r="A6">
        <v>14</v>
      </c>
      <c t="s" s="2" r="B6">
        <v>15</v>
      </c>
      <c t="s" s="2" r="C6">
        <v>3</v>
      </c>
    </row>
    <row spans="1:3" r="7">
      <c t="s" s="2" r="A7">
        <v>16</v>
      </c>
      <c t="s" s="2" r="B7">
        <v>17</v>
      </c>
      <c t="s" s="2" r="C7">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8</v>
      </c>
    </row>
    <row spans="1:1" r="3">
      <c t="s" s="2" r="A3">
        <v>18</v>
      </c>
    </row>
    <row spans="1:1" r="4">
      <c t="s" s="2" r="A4">
        <v>2</v>
      </c>
    </row>
    <row spans="1:1" r="5">
      <c t="s" s="2" r="A5">
        <v>3</v>
      </c>
    </row>
    <row spans="1:1" r="6">
      <c t="s" s="2" r="A6">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spans="1:3" r="1">
      <c t="s" s="3" r="A1">
        <v>5</v>
      </c>
      <c t="s" s="3" r="B1">
        <v>6</v>
      </c>
      <c t="s" s="1" r="C1">
        <v>7</v>
      </c>
    </row>
    <row spans="1:3" r="2">
      <c t="s" s="2" r="A2">
        <v>18</v>
      </c>
    </row>
    <row spans="1:3" r="3">
      <c t="s" s="4" r="A3">
        <v>8</v>
      </c>
      <c t="s" s="2" r="B3">
        <v>9</v>
      </c>
    </row>
    <row spans="1:3" r="4">
      <c t="s" s="2" r="A4">
        <v>10</v>
      </c>
      <c t="s" s="2" r="B4">
        <v>11</v>
      </c>
      <c t="s" s="2" r="C4">
        <v>2</v>
      </c>
    </row>
    <row spans="1:3" r="5">
      <c t="s" s="2" r="A5">
        <v>12</v>
      </c>
      <c t="s" s="2" r="B5">
        <v>13</v>
      </c>
      <c t="s" s="2" r="C5">
        <v>18</v>
      </c>
    </row>
    <row spans="1:3" r="6">
      <c t="s" s="2" r="A6">
        <v>14</v>
      </c>
      <c t="s" s="2" r="B6">
        <v>15</v>
      </c>
      <c t="s" s="2" r="C6">
        <v>3</v>
      </c>
    </row>
    <row spans="1:3" r="7">
      <c t="s" s="2" r="A7">
        <v>16</v>
      </c>
      <c t="s" s="2" r="B7">
        <v>17</v>
      </c>
      <c t="s" s="2" r="C7">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9</v>
      </c>
    </row>
    <row spans="1:1" r="3">
      <c t="s" s="2" r="A3">
        <v>19</v>
      </c>
    </row>
    <row spans="1:1" r="4">
      <c t="s" s="2" r="A4">
        <v>2</v>
      </c>
    </row>
    <row spans="1:1" r="5">
      <c t="s" s="2" r="A5">
        <v>3</v>
      </c>
    </row>
    <row spans="1:1" r="6">
      <c t="s" s="2" r="A6">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80"/>
  </cols>
  <sheetData>
    <row spans="1:3" r="1">
      <c t="s" s="3" r="A1">
        <v>5</v>
      </c>
      <c t="s" s="3" r="B1">
        <v>6</v>
      </c>
      <c t="s" s="1" r="C1">
        <v>7</v>
      </c>
    </row>
    <row spans="1:3" r="2">
      <c t="s" s="2" r="A2">
        <v>19</v>
      </c>
    </row>
    <row spans="1:3" r="3">
      <c t="s" s="4" r="A3">
        <v>8</v>
      </c>
      <c t="s" s="2" r="B3">
        <v>9</v>
      </c>
    </row>
    <row spans="1:3" r="4">
      <c t="s" s="2" r="A4">
        <v>10</v>
      </c>
      <c t="s" s="2" r="B4">
        <v>11</v>
      </c>
      <c t="s" s="2" r="C4">
        <v>2</v>
      </c>
    </row>
    <row spans="1:3" r="5">
      <c t="s" s="2" r="A5">
        <v>12</v>
      </c>
      <c t="s" s="2" r="B5">
        <v>13</v>
      </c>
      <c t="s" s="2" r="C5">
        <v>19</v>
      </c>
    </row>
    <row spans="1:3" r="6">
      <c t="s" s="2" r="A6">
        <v>14</v>
      </c>
      <c t="s" s="2" r="B6">
        <v>15</v>
      </c>
      <c t="s" s="2" r="C6">
        <v>3</v>
      </c>
    </row>
    <row spans="1:3" r="7">
      <c t="s" s="2" r="A7">
        <v>16</v>
      </c>
      <c t="s" s="2" r="B7">
        <v>17</v>
      </c>
      <c t="s" s="2" r="C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20</v>
      </c>
    </row>
    <row spans="1:1" r="3">
      <c t="s" s="2" r="A3">
        <v>20</v>
      </c>
    </row>
    <row spans="1:1" r="4">
      <c t="s" s="2" r="A4">
        <v>2</v>
      </c>
    </row>
    <row spans="1:1" r="5">
      <c t="s" s="2" r="A5">
        <v>3</v>
      </c>
    </row>
    <row spans="1:1" r="6">
      <c t="s" s="2" r="A6">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55"/>
    <col customWidth="1" max="3" min="3" width="80"/>
  </cols>
  <sheetData>
    <row spans="1:3" r="1">
      <c t="s" s="3" r="A1">
        <v>5</v>
      </c>
      <c t="s" s="3" r="B1">
        <v>6</v>
      </c>
      <c t="s" s="1" r="C1">
        <v>7</v>
      </c>
    </row>
    <row spans="1:3" r="2">
      <c t="s" s="2" r="A2">
        <v>20</v>
      </c>
    </row>
    <row spans="1:3" r="3">
      <c t="s" s="4" r="A3">
        <v>8</v>
      </c>
      <c t="s" s="2" r="B3">
        <v>9</v>
      </c>
    </row>
    <row spans="1:3" r="4">
      <c t="s" s="2" r="A4">
        <v>10</v>
      </c>
      <c t="s" s="2" r="B4">
        <v>11</v>
      </c>
      <c t="s" s="2" r="C4">
        <v>2</v>
      </c>
    </row>
    <row spans="1:3" r="5">
      <c t="s" s="2" r="A5">
        <v>12</v>
      </c>
      <c t="s" s="2" r="B5">
        <v>13</v>
      </c>
      <c t="s" s="2" r="C5">
        <v>20</v>
      </c>
    </row>
    <row spans="1:3" r="6">
      <c t="s" s="2" r="A6">
        <v>14</v>
      </c>
      <c t="s" s="2" r="B6">
        <v>15</v>
      </c>
      <c t="s" s="2" r="C6">
        <v>3</v>
      </c>
    </row>
    <row spans="1:3" r="7">
      <c t="s" s="2" r="A7">
        <v>21</v>
      </c>
      <c t="s" s="2" r="B7">
        <v>22</v>
      </c>
      <c t="s" s="2" r="C7">
        <v>23</v>
      </c>
    </row>
    <row spans="1:3" r="8">
      <c t="s" s="2" r="A8">
        <v>16</v>
      </c>
      <c t="s" s="2" r="B8">
        <v>17</v>
      </c>
      <c t="s" s="2" r="C8">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24</v>
      </c>
    </row>
    <row spans="1:1" r="3">
      <c t="s" s="2" r="A3">
        <v>24</v>
      </c>
    </row>
    <row spans="1:1" r="4">
      <c t="s" s="2" r="A4">
        <v>2</v>
      </c>
    </row>
    <row spans="1:1" r="5">
      <c t="s" s="2" r="A5">
        <v>3</v>
      </c>
    </row>
    <row spans="1:1" r="6">
      <c t="s" s="2" r="A6">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Risk_Return Summary - The Tocqu</vt:lpstr>
      <vt:lpstr>Risk_Return Detail Data - The T</vt:lpstr>
      <vt:lpstr>Risk_Return Summary - The Tocq4</vt:lpstr>
      <vt:lpstr>Risk_Return Detail Data - The 5</vt:lpstr>
      <vt:lpstr>Risk_Return Summary - The Tocq6</vt:lpstr>
      <vt:lpstr>Risk_Return Detail Data - The 7</vt:lpstr>
      <vt:lpstr>Risk_Return Summary - The Delaf</vt:lpstr>
      <vt:lpstr>Risk_Return Detail Data - The D</vt:lpstr>
      <vt:lpstr>Risk_Return Summary - The Toc10</vt:lpstr>
      <vt:lpstr>Risk_Return Detail Data - The11</vt:lpstr>
      <vt:lpstr>Risk_Return Detail Data</vt:lpstr>
      <vt:lpstr>Uncategorized Items - ck00008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15:25:28Z</dcterms:created>
  <dcterms:modified xmlns:dcterms="http://purl.org/dc/terms/" xmlns:xsi="http://www.w3.org/2001/XMLSchema-instance" xsi:type="dcterms:W3CDTF">2015-07-07T15:25:28Z</dcterms:modified>
  <dc:title xmlns:dc="http://purl.org/dc/elements/1.1/">Untitled</dc:title>
  <dc:description xmlns:dc="http://purl.org/dc/elements/1.1/"/>
  <dc:subject xmlns:dc="http://purl.org/dc/elements/1.1/"/>
  <cp:keywords/>
  <cp:category/>
</cp:coreProperties>
</file>